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Dec. 28,
		2016</t>
  </si>
  <si>
    <t>Document Effective Date</t>
  </si>
  <si>
    <t>dei_DocumentEffectiveDate</t>
  </si>
  <si>
    <t>Prospectus Date</t>
  </si>
  <si>
    <t>rr_ProspectusDate</t>
  </si>
  <si>
    <t>Apr. 29,
		2016</t>
  </si>
  <si>
    <t>Apr. 29, 2016</t>
  </si>
  <si>
    <t xml:space="preserve">SCHWAB STRATEGIC TRUST Schwab Fixed-Income ETFs Schwab Short-Term U.S. Treasury ETF™ Schwab Intermediate-Term U.S. Treasury ETF™ Supplement dated December 28, 2016 to the Prospectus and Statement of Additional Information (SAI), both dated April 29, 2016, as supplemented June 30, 2016, October 7, 2016, and December 15, 2016 This supplement provides new and additional information beyond that contained in the Prospectus and SAI and should be read in conjunction with the Prospectus and SAI. Effective December 29, 2016, the management fees of the Schwab Short-Term U.S. Treasury ETF and the Schwab Intermediate-Term U.S. Treasury ETF will be reduced, as follows: Current Management Fee New Management Fee Schwab Short-Term U.S. Treasury ETF 0.08 % 0.06 % Schwab Intermediate-Term U.S. Treasury ETF 0.09 % 0.06 % Accordingly, the following changes to the Prospectus and SAI are effective December 29, 2016: 1. Schwab Short-Term U.S. Treasury ETF The “Annual fund operating expenses” and “Expenses on a $10,000 investment” tables under the “Fund fees and expenses” section on page 4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2. Schwab Intermediate-Term U.S. Treasury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upplement [Text Block]</t>
  </si>
  <si>
    <t>sst1_SupplementTextBlock</t>
  </si>
  <si>
    <t>Schwab Short-Term U.S. Treasury ETF</t>
  </si>
  <si>
    <t xml:space="preserve">SCHWAB STRATEGIC TRUST Schwab Fixed-Income ETFs Schwab Short-Term U.S. Treasury ETF™ Supplement dated December 28, 2016 to the Prospectus and Statement of Additional Information (SAI), both dated April 29, 2016, as supplemented June 30, 2016, October 7, 2016, and December 15, 2016 This supplement provides new and additional information beyond that contained in the Prospectus and SAI and should be read in conjunction with the Prospectus and SAI. Effective December 29, 2016, the management fees of the Schwab Short-Term U.S. Treasury ETF and the Schwab Intermediate-Term U.S. Treasury ETF will be reduced, as follows: Current Management Fee New Management Fee Schwab Short-Term U.S. Treasury ETF 0.08 % 0.06 % Accordingly, the following changes to the Prospectus and SAI are effective December 29, 2016: 1. Schwab Short-Term U.S. Treasury ETF The “Annual fund operating expenses” and “Expenses on a $10,000 investment” tables under the “Fund fees and expenses” section on page 4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Short-Term U.S. Treasury ETF | Schwab Short-Term U.S. Treasury ETF</t>
  </si>
  <si>
    <t>Management fees</t>
  </si>
  <si>
    <t>rr_ManagementFeesOverAssets</t>
  </si>
  <si>
    <t>0.06%</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Schwab Intermediate-Term U.S. Treasury ETF</t>
  </si>
  <si>
    <t xml:space="preserve">SCHWAB STRATEGIC TRUST Schwab Fixed-Income ETFs Schwab Intermediate-Term U.S. Treasury ETF™ Supplement dated December 28, 2016 to the Prospectus and Statement of Additional Information (SAI), both dated April 29, 2016, as supplemented June 30, 2016, October 7, 2016, and December 15, 2016 This supplement provides new and additional information beyond that contained in the Prospectus and SAI and should be read in conjunction with the Prospectus and SAI. Effective December 29, 2016, the management fees of the Schwab Short-Term U.S. Treasury ETF and the Schwab Intermediate-Term U.S. Treasury ETF will be reduced, as follows: Current Management Fee New Management Fee Schwab Intermediate-Term U.S. Treasury ETF 0.09 % 0.06 % Accordingly, the following changes to the Prospectus and SAI are effective December 29, 2016: 2. Schwab Intermediate-Term U.S. Treasury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chwab Intermediate-Term U.S. Treasury ETF | Schwab Intermediate-Term U.S. Treasury ETF</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5488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row>
    <row r="12" spans="1:3">
      <c r="A12" s="3" t="s">
        <v>3</v>
      </c>
      <c r="B12" s="4" t="s">
        <v>4</v>
      </c>
    </row>
    <row r="13" spans="1:3">
      <c r="A13" s="4" t="s">
        <v>40</v>
      </c>
      <c r="B13" s="4" t="s">
        <v>41</v>
      </c>
      <c r="C13" s="4" t="s">
        <v>42</v>
      </c>
    </row>
    <row r="14" spans="1:3">
      <c r="A14" s="4" t="s">
        <v>43</v>
      </c>
      <c r="B14" s="4" t="s">
        <v>44</v>
      </c>
      <c r="C14" s="4" t="s">
        <v>45</v>
      </c>
    </row>
    <row r="15" spans="1:3">
      <c r="A15" s="4" t="s">
        <v>46</v>
      </c>
      <c r="B15" s="4" t="s">
        <v>47</v>
      </c>
      <c r="C15" s="4" t="s">
        <v>42</v>
      </c>
    </row>
    <row r="16" spans="1:3">
      <c r="A16" s="4" t="s">
        <v>48</v>
      </c>
      <c r="B16" s="6" t="s">
        <v>49</v>
      </c>
      <c r="C16" s="7" t="n">
        <v>6</v>
      </c>
    </row>
    <row r="17" spans="1:3">
      <c r="A17" s="4" t="s">
        <v>50</v>
      </c>
      <c r="B17" s="6" t="s">
        <v>51</v>
      </c>
      <c r="C17" s="5" t="n">
        <v>19</v>
      </c>
    </row>
    <row r="18" spans="1:3">
      <c r="A18" s="4" t="s">
        <v>52</v>
      </c>
      <c r="B18" s="6" t="s">
        <v>53</v>
      </c>
      <c r="C18" s="5" t="n">
        <v>34</v>
      </c>
    </row>
    <row r="19" spans="1:3">
      <c r="A19" s="4" t="s">
        <v>54</v>
      </c>
      <c r="B19" s="6" t="s">
        <v>55</v>
      </c>
      <c r="C19" s="7" t="n">
        <v>77</v>
      </c>
    </row>
    <row r="20" spans="1:3">
      <c r="A20" s="4" t="s">
        <v>56</v>
      </c>
    </row>
    <row r="21" spans="1:3">
      <c r="A21" s="3" t="s">
        <v>3</v>
      </c>
      <c r="B21" s="4" t="s">
        <v>4</v>
      </c>
    </row>
    <row r="22" spans="1:3">
      <c r="A22" s="4" t="s">
        <v>29</v>
      </c>
      <c r="B22" s="4" t="s">
        <v>30</v>
      </c>
      <c r="C22" s="4" t="s">
        <v>57</v>
      </c>
    </row>
    <row r="23" spans="1:3">
      <c r="A23" s="4" t="s">
        <v>33</v>
      </c>
      <c r="B23" s="4" t="s">
        <v>34</v>
      </c>
      <c r="C23" s="4" t="s">
        <v>35</v>
      </c>
    </row>
    <row r="24" spans="1:3">
      <c r="A24" s="4" t="s">
        <v>36</v>
      </c>
      <c r="B24" s="4" t="s">
        <v>37</v>
      </c>
      <c r="C24" s="4" t="s">
        <v>38</v>
      </c>
    </row>
    <row r="25" spans="1:3">
      <c r="A25" s="4" t="s">
        <v>58</v>
      </c>
    </row>
    <row r="26" spans="1:3">
      <c r="A26" s="3" t="s">
        <v>3</v>
      </c>
      <c r="B26" s="4" t="s">
        <v>4</v>
      </c>
    </row>
    <row r="27" spans="1:3">
      <c r="A27" s="4" t="s">
        <v>40</v>
      </c>
      <c r="B27" s="4" t="s">
        <v>41</v>
      </c>
      <c r="C27" s="4" t="s">
        <v>42</v>
      </c>
    </row>
    <row r="28" spans="1:3">
      <c r="A28" s="4" t="s">
        <v>43</v>
      </c>
      <c r="B28" s="4" t="s">
        <v>44</v>
      </c>
      <c r="C28" s="4" t="s">
        <v>45</v>
      </c>
    </row>
    <row r="29" spans="1:3">
      <c r="A29" s="4" t="s">
        <v>46</v>
      </c>
      <c r="B29" s="4" t="s">
        <v>47</v>
      </c>
      <c r="C29" s="4" t="s">
        <v>42</v>
      </c>
    </row>
    <row r="30" spans="1:3">
      <c r="A30" s="4" t="s">
        <v>48</v>
      </c>
      <c r="B30" s="6" t="s">
        <v>49</v>
      </c>
      <c r="C30" s="7" t="n">
        <v>6</v>
      </c>
    </row>
    <row r="31" spans="1:3">
      <c r="A31" s="4" t="s">
        <v>50</v>
      </c>
      <c r="B31" s="6" t="s">
        <v>51</v>
      </c>
      <c r="C31" s="5" t="n">
        <v>19</v>
      </c>
    </row>
    <row r="32" spans="1:3">
      <c r="A32" s="4" t="s">
        <v>52</v>
      </c>
      <c r="B32" s="6" t="s">
        <v>53</v>
      </c>
      <c r="C32" s="5" t="n">
        <v>34</v>
      </c>
    </row>
    <row r="33" spans="1:3">
      <c r="A33" s="4" t="s">
        <v>54</v>
      </c>
      <c r="B33" s="6" t="s">
        <v>55</v>
      </c>
      <c r="C33" s="7" t="n">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1:58:14Z</dcterms:created>
  <dcterms:modified xmlns:dcterms="http://purl.org/dc/terms/" xmlns:xsi="http://www.w3.org/2001/XMLSchema-instance" xsi:type="dcterms:W3CDTF">2017-01-06T11:58:14Z</dcterms:modified>
</cp:coreProperties>
</file>